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26,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1</t>
        </is>
      </c>
    </row>
    <row r="9">
      <c r="A9" s="4" t="inlineStr">
        <is>
          <t>Document Effective Date</t>
        </is>
      </c>
      <c r="B9" s="4" t="inlineStr">
        <is>
          <t>dei_DocumentEffectiveDate</t>
        </is>
      </c>
      <c r="C9" s="4" t="inlineStr">
        <is>
          <t>Jan. 26,
		2021</t>
        </is>
      </c>
    </row>
    <row r="10">
      <c r="A10" s="4" t="inlineStr">
        <is>
          <t>Prospectus Date</t>
        </is>
      </c>
      <c r="B10" s="4" t="inlineStr">
        <is>
          <t>rr_ProspectusDate</t>
        </is>
      </c>
      <c r="C10" s="4" t="inlineStr">
        <is>
          <t>Jan.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6, 2021</t>
        </is>
      </c>
    </row>
    <row r="2">
      <c r="A2" s="4" t="inlineStr">
        <is>
          <t>TrueShares Low Volatility Equity Income EFT</t>
        </is>
      </c>
    </row>
    <row r="3">
      <c r="A3" s="4" t="inlineStr">
        <is>
          <t>TRUESHARES LOW VOLATILITY EQUITY INCOME ETF</t>
        </is>
      </c>
    </row>
    <row r="4">
      <c r="A4" s="4" t="inlineStr">
        <is>
          <t>Investment Objective</t>
        </is>
      </c>
    </row>
    <row r="5">
      <c r="A5" s="4" t="inlineStr">
        <is>
          <t>The Fund seeks to provide capital appreciation with lower volatility and a higher dividend yield compared to the S&amp;P 500 Index.</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s 0.65% Distribution and/or Service (12b-1) Fees 0.00% Other Expenses * 0.00% Total Annual Fund Operating Expenses 0.65%</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0.65% Distribution and/or Service (12b-1) Fees 0.00% Other Expenses * 0.00% Total Annual Fund Operating Expenses 0.65%</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does not take into account brokerage commissions that you may pay on your purchases and sales of Share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66 3 Years: $208</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the Fund’s Shares. Because the Fund is newly organized, portfolio turnover information is not yet available.</t>
        </is>
      </c>
    </row>
    <row r="18">
      <c r="A18" s="4" t="inlineStr">
        <is>
          <t>Principal Investment Strategy</t>
        </is>
      </c>
    </row>
    <row r="19">
      <c r="A19" s="4" t="inlineStr">
        <is>
          <t xml:space="preserve">The Fund is an actively-managed exchange-traded fund (“ETF”) that seeks to achieve its investment objective by purchasing 25-35 stocks of companies that pay dividends and expect to grow the dividends over time and are trading at attractive valuations at the time of the investment. The Fund’s investment adviser, TrueMark Investments, LLC (the “Adviser”), and sub-adviser, Titleist Asset Management, Ltd. (the “Sub-Adviser”), will seek to invest in such companies that are established businesses with high cash flow, stable revenue streams, and more disciplined capital reinvestment programs which may, in turn, experience lower volatility relative to the overall equity market. The Adviser and Sub-Adviser will focus on companies whose stock is listed on a U.S. exchange with market capitalizations greater than $8 billion, but may include companies with market capitalizations of less than $8 billion if their dividend yields are above the market average. The Adviser and Sub-Adviser will select companies for the Fund that, in the Sub-Adviser’s determination, provide the best combination of dividend yield with potential for dividend growth and are currently under-valued in the market. Under normal circumstances, at least 80% of the Fund’s net assets, plus borrowings for investment purposes, will be invested in equity securities, including common stocks and American Depositary Receipts (“ADRs”). The Sub-Adviser makes its initial identification of potential portfolio securities based on its assessment of a company’s ability and commitment to sustain and grow its dividends. The Sub-Adviser seeks to identify such companies by utilizing a combination of quantitative and qualitative indicators of the company’s financial position, growth opportunities, historical payouts, and management commentary, as well as the competitive landscape. The Sub-Adviser will then review the current market valuation of these companies which the Sub-Adviser believes are under-valued. The Sub-Adviser first identifies “high quality companies,” which are generally defined as companies with a sustainable competitive advantage, offering stable and growing free cash flows, and quality management teams that have the capital discipline to distribute dividends to shareholders. The Sub-Adviser then selects companies whose stock is trading at a valuation that it believes offers an opportunity to generate above average returns over time. The Sub-Adviser utilizes a variety of metrics ( e.g., price compared to earnings ratio, market capitalization compared to book value, free cash flow yield, etc.) in the valuation process and seeks to identify companies that are attractively priced both in absolute terms and relative to their peers with a preference of companies with higher free cash flow. </t>
        </is>
      </c>
    </row>
    <row r="20">
      <c r="A20" s="4" t="inlineStr">
        <is>
          <t>Principal Investment Risks</t>
        </is>
      </c>
    </row>
    <row r="21">
      <c r="A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Depositary Receipts Risk.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Dividend Paying Security Risk. Securities that pay high dividends as a group can fall out of favor with the market, causing these companies to underperform companies that do not pay high dividends. Also, companies owned by the Fund that have historically paid a dividend may reduce or discontinue their dividends, thus reducing the yield of the Fund. • Equity Market Risk.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If you held common stock, or common stock equivalents, of any given issuer, you would generally be exposed to greater risk than if you held preferred stocks and debt obligations of the issuer because common stockholders, or holders of equivalent interests, generally have inferior rights to receive payments from issuers in comparison with the rights of preferred stockholders, bondholders, and other creditors of such issuers. • ETF Risks. The Fund is an ETF and, as a result of its structure, it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Adviser’s and Sub-Adviser’s success or failure to implement investment strategies for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 Because the Fund is “non-diversified”, it may invest a greater percentage of its assets in the securities of a single issuer or a lesser number of issuers than if it were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Value Investing Risk. Because the Fund may utilize a value style of investing, the Fund could suffer losses or produce poor results relative to other funds, even in a rising market, if the Adviser’s and Sub-Adviser’s assessment of a company’s value or prospects for exceeding earnings expectations or market conditions is incorrect.</t>
        </is>
      </c>
    </row>
    <row r="22">
      <c r="A22" s="4" t="inlineStr">
        <is>
          <t>Performance</t>
        </is>
      </c>
    </row>
    <row r="23">
      <c r="A23" s="4" t="inlineStr">
        <is>
          <t>The Fund is new and therefore does not have a performance history for a full calendar year. In the future, performance information for the Fund will be presented in this section. Updated performance information is available on the Fund’s website at www.true-shares.com or by calling the Fund toll free at 1-800-617-00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TrueShares Low Volatility Equity Income EFT</t>
        </is>
      </c>
    </row>
    <row r="3">
      <c r="A3" s="3" t="inlineStr">
        <is>
          <t>Prospectus [Line Items]</t>
        </is>
      </c>
      <c r="B3" s="4" t="inlineStr">
        <is>
          <t>rr_ProspectusLineItems</t>
        </is>
      </c>
    </row>
    <row r="4">
      <c r="A4" s="4" t="inlineStr">
        <is>
          <t>Risk/Return [Heading]</t>
        </is>
      </c>
      <c r="B4" s="4" t="inlineStr">
        <is>
          <t>rr_RiskReturnHeading</t>
        </is>
      </c>
      <c r="C4" s="4" t="inlineStr">
        <is>
          <t>TRUESHARES LOW VOLATILITY EQUITY INCOM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o provide capital appreciation with lower volatility and a higher dividend yield compared to the S&amp;P 500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the Fund’s Shares. Because the Fund is newly organized, portfolio turnover information is not yet available.</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 below.</t>
        </is>
      </c>
    </row>
    <row r="14">
      <c r="A14" s="4" t="inlineStr">
        <is>
          <t>Other Expenses, New Fund, Based on Estimates [Text]</t>
        </is>
      </c>
      <c r="B14" s="4" t="inlineStr">
        <is>
          <t>rr_OtherExpensesNewFundBasedOnEstimates</t>
        </is>
      </c>
      <c r="C14" s="4" t="inlineStr">
        <is>
          <t>Estimated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does not take into account brokerage commissions that you may pay on your purchases and sales of Share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y</t>
        </is>
      </c>
    </row>
    <row r="19">
      <c r="A19" s="4" t="inlineStr">
        <is>
          <t>Strategy Narrative [Text Block]</t>
        </is>
      </c>
      <c r="B19" s="4" t="inlineStr">
        <is>
          <t>rr_StrategyNarrativeTextBlock</t>
        </is>
      </c>
      <c r="C19" s="4" t="inlineStr">
        <is>
          <t xml:space="preserve">The Fund is an actively-managed exchange-traded fund (“ETF”) that seeks to achieve its investment objective by purchasing 25-35 stocks of companies that pay dividends and expect to grow the dividends over time and are trading at attractive valuations at the time of the investment. The Fund’s investment adviser, TrueMark Investments, LLC (the “Adviser”), and sub-adviser, Titleist Asset Management, Ltd. (the “Sub-Adviser”), will seek to invest in such companies that are established businesses with high cash flow, stable revenue streams, and more disciplined capital reinvestment programs which may, in turn, experience lower volatility relative to the overall equity market. The Adviser and Sub-Adviser will focus on companies whose stock is listed on a U.S. exchange with market capitalizations greater than $8 billion, but may include companies with market capitalizations of less than $8 billion if their dividend yields are above the market average. The Adviser and Sub-Adviser will select companies for the Fund that, in the Sub-Adviser’s determination, provide the best combination of dividend yield with potential for dividend growth and are currently under-valued in the market. Under normal circumstances, at least 80% of the Fund’s net assets, plus borrowings for investment purposes, will be invested in equity securities, including common stocks and American Depositary Receipts (“ADRs”). The Sub-Adviser makes its initial identification of potential portfolio securities based on its assessment of a company’s ability and commitment to sustain and grow its dividends. The Sub-Adviser seeks to identify such companies by utilizing a combination of quantitative and qualitative indicators of the company’s financial position, growth opportunities, historical payouts, and management commentary, as well as the competitive landscape. The Sub-Adviser will then review the current market valuation of these companies which the Sub-Adviser believes are under-valued. The Sub-Adviser first identifies “high quality companies,” which are generally defined as companies with a sustainable competitive advantage, offering stable and growing free cash flows, and quality management teams that have the capital discipline to distribute dividends to shareholders. The Sub-Adviser then selects companies whose stock is trading at a valuation that it believes offers an opportunity to generate above average returns over time. The Sub-Adviser utilizes a variety of metrics ( e.g., price compared to earnings ratio, market capitalization compared to book value, free cash flow yield, etc.) in the valuation process and seeks to identify companies that are attractively priced both in absolute terms and relative to their peers with a preference of companies with higher free cash flow. </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Depositary Receipts Risk.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Dividend Paying Security Risk. Securities that pay high dividends as a group can fall out of favor with the market, causing these companies to underperform companies that do not pay high dividends. Also, companies owned by the Fund that have historically paid a dividend may reduce or discontinue their dividends, thus reducing the yield of the Fund. • Equity Market Risk.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If you held common stock, or common stock equivalents, of any given issuer, you would generally be exposed to greater risk than if you held preferred stocks and debt obligations of the issuer because common stockholders, or holders of equivalent interests, generally have inferior rights to receive payments from issuers in comparison with the rights of preferred stockholders, bondholders, and other creditors of such issuers. • ETF Risks. The Fund is an ETF and, as a result of its structure, it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Adviser’s and Sub-Adviser’s success or failure to implement investment strategies for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 Because the Fund is “non-diversified”, it may invest a greater percentage of its assets in the securities of a single issuer or a lesser number of issuers than if it were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Value Investing Risk. Because the Fund may utilize a value style of investing, the Fund could suffer losses or produce poor results relative to other funds, even in a rising market, if the Adviser’s and Sub-Adviser’s assessment of a company’s value or prospects for exceeding earnings expectations or market conditions is incorrect.</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lesser number of issuers than if it were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und is new and therefore does not have a performance history for a full calendar year. In the future, performance information for the Fund will be presented in this section. Updated performance information is available on the Fund’s website at www.true-shares.com or by calling the Fund toll free at 1-800-617-0004.</t>
        </is>
      </c>
    </row>
    <row r="26">
      <c r="A26" s="4" t="inlineStr">
        <is>
          <t>Performance One Year or Less [Text]</t>
        </is>
      </c>
      <c r="B26" s="4" t="inlineStr">
        <is>
          <t>rr_PerformanceOneYearOrLess</t>
        </is>
      </c>
      <c r="C26" s="4" t="inlineStr">
        <is>
          <t>The Fund is new and therefore does not have a performance history for a full calendar year.</t>
        </is>
      </c>
    </row>
    <row r="27">
      <c r="A27" s="4" t="inlineStr">
        <is>
          <t>Performance Availability Phone [Text]</t>
        </is>
      </c>
      <c r="B27" s="4" t="inlineStr">
        <is>
          <t>rr_PerformanceAvailabilityPhone</t>
        </is>
      </c>
      <c r="C27" s="4" t="inlineStr">
        <is>
          <t>1-800-617-0004</t>
        </is>
      </c>
    </row>
    <row r="28">
      <c r="A28" s="4" t="inlineStr">
        <is>
          <t>Performance Availability Website Address [Text]</t>
        </is>
      </c>
      <c r="B28" s="4" t="inlineStr">
        <is>
          <t>rr_PerformanceAvailabilityWebSiteAddress</t>
        </is>
      </c>
      <c r="C28" s="4" t="inlineStr">
        <is>
          <t>www.true-shares.com</t>
        </is>
      </c>
    </row>
    <row r="29">
      <c r="A29" s="4" t="inlineStr">
        <is>
          <t>TrueShares Low Volatility Equity Income EFT | TrueShares Low Volatility Equity Income ETF</t>
        </is>
      </c>
    </row>
    <row r="30">
      <c r="A30" s="3" t="inlineStr">
        <is>
          <t>Prospectus [Line Items]</t>
        </is>
      </c>
      <c r="B30" s="4" t="inlineStr">
        <is>
          <t>rr_ProspectusLineItems</t>
        </is>
      </c>
    </row>
    <row r="31">
      <c r="A31" s="4" t="inlineStr">
        <is>
          <t>Trading Symbol</t>
        </is>
      </c>
      <c r="B31" s="4" t="inlineStr">
        <is>
          <t>dei_TradingSymbol</t>
        </is>
      </c>
      <c r="C31" s="4" t="inlineStr">
        <is>
          <t>DIVZ</t>
        </is>
      </c>
    </row>
    <row r="32">
      <c r="A32" s="4" t="inlineStr">
        <is>
          <t>Shareholder Fee, Other</t>
        </is>
      </c>
      <c r="B32" s="4" t="inlineStr">
        <is>
          <t>rr_ShareholderFeeOther</t>
        </is>
      </c>
      <c r="C32" s="4" t="inlineStr">
        <is>
          <t xml:space="preserve">none
				</t>
        </is>
      </c>
    </row>
    <row r="33">
      <c r="A33" s="4" t="inlineStr">
        <is>
          <t>Management Fees (as a percentage of Assets)</t>
        </is>
      </c>
      <c r="B33" s="4" t="inlineStr">
        <is>
          <t>rr_ManagementFeesOverAssets</t>
        </is>
      </c>
      <c r="C33" s="4" t="inlineStr">
        <is>
          <t>0.65%</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 xml:space="preserve">none
				</t>
        </is>
      </c>
      <c r="D35" s="4" t="inlineStr">
        <is>
          <t>[1]</t>
        </is>
      </c>
    </row>
    <row r="36">
      <c r="A36" s="4" t="inlineStr">
        <is>
          <t>Expenses (as a percentage of Assets)</t>
        </is>
      </c>
      <c r="B36" s="4" t="inlineStr">
        <is>
          <t>rr_ExpensesOverAssets</t>
        </is>
      </c>
      <c r="C36" s="4" t="inlineStr">
        <is>
          <t>0.65%</t>
        </is>
      </c>
    </row>
    <row r="37">
      <c r="A37" s="4" t="inlineStr">
        <is>
          <t>Expense Example, with Redemption, 1 Year</t>
        </is>
      </c>
      <c r="B37" s="4" t="inlineStr">
        <is>
          <t>rr_ExpenseExampleYear01</t>
        </is>
      </c>
      <c r="C37" s="5" t="n">
        <v>66</v>
      </c>
    </row>
    <row r="38">
      <c r="A38" s="4" t="inlineStr">
        <is>
          <t>Expense Example, with Redemption, 3 Years</t>
        </is>
      </c>
      <c r="B38" s="4" t="inlineStr">
        <is>
          <t>rr_ExpenseExampleYear03</t>
        </is>
      </c>
      <c r="C38" s="5" t="n">
        <v>208</v>
      </c>
    </row>
    <row r="39"/>
    <row r="40">
      <c r="A40" s="4" t="inlineStr">
        <is>
          <t>[1]</t>
        </is>
      </c>
      <c r="B40" s="4" t="inlineStr">
        <is>
          <t>Estimated for the current fiscal year.</t>
        </is>
      </c>
    </row>
  </sheetData>
  <mergeCells count="3">
    <mergeCell ref="C1:D1"/>
    <mergeCell ref="A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6:19:15Z</dcterms:created>
  <dcterms:modified xmlns:dcterms="http://purl.org/dc/terms/" xmlns:xsi="http://www.w3.org/2001/XMLSchema-instance" xsi:type="dcterms:W3CDTF">2021-01-26T16:19:15Z</dcterms:modified>
</cp:coreProperties>
</file>